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ROLLINS INC</t>
        </is>
      </c>
    </row>
    <row r="6">
      <c r="A6" s="4" t="inlineStr">
        <is>
          <t>Entity Central Index Key</t>
        </is>
      </c>
      <c r="B6" s="4" t="inlineStr">
        <is>
          <t>0000084839</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Average ​ Value of Initial Fixed $100 ​ ​ ​ ​ ​ ​ ​ ​ Summary ​ Average ​ Investment Based On: ​ ​ ​ ​ ​ ​ Summary ​ ​ ​ Compensation ​ Compensation ​ ​ ​ Peer Group ​ ​ ​ ​ ​ ​ Compensation ​ Compensation ​ Table Total for ​ Actually Paid ​ Total ​ Total ​ ​ ​ Total Pre-Tax ​ ​ Table Total for ​ Actually Paid ​ Non-PEO ​ to Non-PEO ​ Shareholder ​ Shareholder ​ Net Income ​ Profit ​ ​ PEO (1) ​ to PEO (2) ​ NEOs (1) ​ NEOs (2) ​ Return (3) ​ Return (4) ​ (thousands) (5) ​ (thousands) (6) Year ​ ($) ​ ($) ​ ($) ​ ($) ​ ($) ​ ($) ​ ($) ​ ($) 2022 7,760,204 9,213,035 2,629,526 2,960,216 187.47 212.33 368.599 498,917 2021 8,393,601 6,163,785 2,220,844 905,146 173.43 224.30 356.565 482,485 2020 5,475,195 14,029,693 1,791,259 3,926,358 195.81 170.39 266.756 362,716 ​ (1) The dollar amounts reported in these columns are (i) the amounts of total compensation reported for Mr. Rollins for each corresponding year he served as the Company’s Chief Executive Officer in the “Total” column of the Summary Compensation Table,” and (ii) the average of the amounts reported for the Company’s remaining NEOs as a group in the “Total” column of the Summary Compensation Table in each applicable year. The names of the remaining NEOs included for purposes of calculating the average amounts in each applicable year are as follows: ​ ​ Year All Other NEOs 2022 Jerry E. Gahlhoff, Jr., Kenneth D. Krause, Julie K. Bimmerman, John F. Wilson and Elizabeth B. Chandler 2021 Jerry E. Gahlhoff, Jr., Eddie P. Northen, Julie K. Bimmerman, John F. Wilson and Elizabeth B. Chandler 2020 Jerry E. Gahlhoff, Jr., Eddie P. Northen, John F. Wilson and Elizabeth B. Chandler ​ (2) The amounts reported in these columns represent the amount of “compensation actually paid” to Mr. Rollins, and on average, to all other NEOs as a group, as computed in accordance with Item 402(v) of Regulation S-K. The dollar amounts do not reflect the actual amount of compensation earned by or paid to Mr. Rollins or to the other NEOs as a group during the applicable year. In accordance with the requirements of Item 402(v) of Regulation S-K, the following adjustments were made to Mr. Rollins’ total compensation, and to the average total compensation for the other NEOs as a group, for each year to determine the compensation actually paid: ​ ​ ​ ​ ​ ​ ​ ​ ​ ​ ​ ​ ​ ​ ​ 2022 ​ 2021 ​ 2020 ​ ​ Average ​ Average ​ Average ​ ​ PEO ​ Other NEOs ​ PEO ​ Other NEOs ​ PEO ​ Other NEOs ​ ​ ($) ​ ($) ​ ($) ​ ($) ​ ($) ​ ($) Summary Compensation Table Total 7,760,204 2,629,526 8,393,601 2,220,844 5,475,195 1,791,259 Subtraction of Stock Awards (3,564,000) (1,224,687) (4,458,000) (1,129,360) (2,846,575) (786,940) Addition of Year-End Equity Value 4,384,800 1,426,419 4,105,200 834,724 4,541,888 1,255,612 Change in Fair Value of Stock Awards granted in Prior Year 827,616 147,338 (1,758,348) (283,712) 6,399,417 1,560,923 Addition of Fair Value of Stock Awards that were granted and vested in the same FY (a) - - - - - - Change in Fair Value of Stock Awards granted during any prior FY that met the vesting conditions as of the end of the applicable FY (399,921) (62,357) (321,024) (64,051) 308,943 74,124 Subtraction of Stock Awards that failed to meet the vesting conditions - - - (708,066) - - Subtraction of Aggregate Change in Actuarial Present Value of Accumulated Benefit Under Defined Benefit and Pension Plans - - - - (10,385) (9,177) Addition of dividends or other earnings paid during applicable FY prior to vesting date 204,336 43,977 202,356 34,767 161,210 40,557 Compensation Actually Paid ($) 9,213,035 2,960,216 6,163,785 905,146 14,029,693 3,926,358 ​ (a) No stock awards that were granted to the PEO or any other NEO during the fiscal years ended on December 31, 2022, 2021 or 2020, vested in the same fiscal year. (3) The amounts reported in this column represents the Company’s total cumulative Total Shareholder Return (“ TSR (4) The amounts reported in this column represents the weighted Peer Group TSR (“ Peer Group TSR (5) The amounts reported in this column represent the amount of net income reflected in the Company’s audited financial statements for the fiscal years ended December 31, 2022, 2021 and 2020. (6) Pre-Tax Profit , which is calculated as consolidated income before taxes, represents the most important financial measure used by the Company to link compensation actually paid to its named executive officers for the fiscal years ended December 31, 2022, 2021 and 2020 .</t>
        </is>
      </c>
      <c r="C4" s="4" t="inlineStr">
        <is>
          <t xml:space="preserve"> </t>
        </is>
      </c>
      <c r="D4" s="4" t="inlineStr">
        <is>
          <t xml:space="preserve"> </t>
        </is>
      </c>
    </row>
    <row r="5">
      <c r="A5" s="4" t="inlineStr">
        <is>
          <t>Company Selected Measure Name</t>
        </is>
      </c>
      <c r="B5" s="4" t="inlineStr">
        <is>
          <t>Pre-Tax Profit</t>
        </is>
      </c>
      <c r="C5" s="4" t="inlineStr">
        <is>
          <t xml:space="preserve"> </t>
        </is>
      </c>
      <c r="D5" s="4" t="inlineStr">
        <is>
          <t xml:space="preserve"> </t>
        </is>
      </c>
    </row>
    <row r="6">
      <c r="A6" s="4" t="inlineStr">
        <is>
          <t>Named Executive Officers, Footnote [Text Block]</t>
        </is>
      </c>
      <c r="B6" s="4" t="inlineStr">
        <is>
          <t>(1) The dollar amounts reported in these columns are (i) the amounts of total compensation reported for Mr. Rollins for each corresponding year he served as the Company’s Chief Executive Officer in the “Total” column of the Summary Compensation Table,” and (ii) the average of the amounts reported for the Company’s remaining NEOs as a group in the “Total” column of the Summary Compensation Table in each applicable year. The names of the remaining NEOs included for purposes of calculating the average amounts in each applicable year are as follows: ​ ​ Year All Other NEOs 2022 Jerry E. Gahlhoff, Jr., Kenneth D. Krause, Julie K. Bimmerman, John F. Wilson and Elizabeth B. Chandler 2021 Jerry E. Gahlhoff, Jr., Eddie P. Northen, Julie K. Bimmerman, John F. Wilson and Elizabeth B. Chandler 2020 Jerry E. Gahlhoff, Jr., Eddie P. Northen, John F. Wilson and Elizabeth B. Chandler ​</t>
        </is>
      </c>
      <c r="C6" s="4" t="inlineStr">
        <is>
          <t xml:space="preserve"> </t>
        </is>
      </c>
      <c r="D6" s="4" t="inlineStr">
        <is>
          <t xml:space="preserve"> </t>
        </is>
      </c>
    </row>
    <row r="7">
      <c r="A7" s="4" t="inlineStr">
        <is>
          <t>Peer Group Issuers, Footnote [Text Block]</t>
        </is>
      </c>
      <c r="B7" s="4" t="inlineStr">
        <is>
          <t>(4) The amounts reported in this column represents the weighted Peer Group TSR (“ Peer Group TSR</t>
        </is>
      </c>
      <c r="C7" s="4" t="inlineStr">
        <is>
          <t xml:space="preserve"> </t>
        </is>
      </c>
      <c r="D7" s="4" t="inlineStr">
        <is>
          <t xml:space="preserve"> </t>
        </is>
      </c>
    </row>
    <row r="8">
      <c r="A8" s="4" t="inlineStr">
        <is>
          <t>PEO Total Compensation Amount</t>
        </is>
      </c>
      <c r="B8" s="5" t="n">
        <v>7760204</v>
      </c>
      <c r="C8" s="5" t="n">
        <v>8393601</v>
      </c>
      <c r="D8" s="5" t="n">
        <v>5475195</v>
      </c>
    </row>
    <row r="9">
      <c r="A9" s="4" t="inlineStr">
        <is>
          <t>PEO Actually Paid Compensation Amount</t>
        </is>
      </c>
      <c r="B9" s="5" t="n">
        <v>9213035</v>
      </c>
      <c r="C9" s="6" t="n">
        <v>6163785</v>
      </c>
      <c r="D9" s="6" t="n">
        <v>14029693</v>
      </c>
    </row>
    <row r="10">
      <c r="A10" s="4" t="inlineStr">
        <is>
          <t>Adjustment To PEO Compensation, Footnote [Text Block]</t>
        </is>
      </c>
      <c r="B10" s="4" t="inlineStr">
        <is>
          <t>(2) The amounts reported in these columns represent the amount of “compensation actually paid” to Mr. Rollins, and on average, to all other NEOs as a group, as computed in accordance with Item 402(v) of Regulation S-K. The dollar amounts do not reflect the actual amount of compensation earned by or paid to Mr. Rollins or to the other NEOs as a group during the applicable year. In accordance with the requirements of Item 402(v) of Regulation S-K, the following adjustments were made to Mr. Rollins’ total compensation, and to the average total compensation for the other NEOs as a group, for each year to determine the compensation actually paid: ​ ​ ​ ​ ​ ​ ​ ​ ​ ​ ​ ​ ​ ​ ​ 2022 ​ 2021 ​ 2020 ​ ​ Average ​ Average ​ Average ​ ​ PEO ​ Other NEOs ​ PEO ​ Other NEOs ​ PEO ​ Other NEOs ​ ​ ($) ​ ($) ​ ($) ​ ($) ​ ($) ​ ($) Summary Compensation Table Total 7,760,204 2,629,526 8,393,601 2,220,844 5,475,195 1,791,259 Subtraction of Stock Awards (3,564,000) (1,224,687) (4,458,000) (1,129,360) (2,846,575) (786,940) Addition of Year-End Equity Value 4,384,800 1,426,419 4,105,200 834,724 4,541,888 1,255,612 Change in Fair Value of Stock Awards granted in Prior Year 827,616 147,338 (1,758,348) (283,712) 6,399,417 1,560,923 Addition of Fair Value of Stock Awards that were granted and vested in the same FY (a) - - - - - - Change in Fair Value of Stock Awards granted during any prior FY that met the vesting conditions as of the end of the applicable FY (399,921) (62,357) (321,024) (64,051) 308,943 74,124 Subtraction of Stock Awards that failed to meet the vesting conditions - - - (708,066) - - Subtraction of Aggregate Change in Actuarial Present Value of Accumulated Benefit Under Defined Benefit and Pension Plans - - - - (10,385) (9,177) Addition of dividends or other earnings paid during applicable FY prior to vesting date 204,336 43,977 202,356 34,767 161,210 40,557 Compensation Actually Paid ($) 9,213,035 2,960,216 6,163,785 905,146 14,029,693 3,926,358 ​ (a) No stock awards that were granted to the PEO or any other NEO during the fiscal years ended on December 31, 2022, 2021 or 2020, vested in the same fiscal year.</t>
        </is>
      </c>
      <c r="C10" s="4" t="inlineStr">
        <is>
          <t xml:space="preserve"> </t>
        </is>
      </c>
      <c r="D10" s="4" t="inlineStr">
        <is>
          <t xml:space="preserve"> </t>
        </is>
      </c>
    </row>
    <row r="11">
      <c r="A11" s="4" t="inlineStr">
        <is>
          <t>Non-PEO NEO Average Total Compensation Amount</t>
        </is>
      </c>
      <c r="B11" s="5" t="n">
        <v>2629526</v>
      </c>
      <c r="C11" s="6" t="n">
        <v>2220844</v>
      </c>
      <c r="D11" s="6" t="n">
        <v>1791259</v>
      </c>
    </row>
    <row r="12">
      <c r="A12" s="4" t="inlineStr">
        <is>
          <t>Non-PEO NEO Average Compensation Actually Paid Amount</t>
        </is>
      </c>
      <c r="B12" s="5" t="n">
        <v>2960216</v>
      </c>
      <c r="C12" s="6" t="n">
        <v>905146</v>
      </c>
      <c r="D12" s="6" t="n">
        <v>3926358</v>
      </c>
    </row>
    <row r="13">
      <c r="A13" s="4" t="inlineStr">
        <is>
          <t>Adjustment to Non-PEO NEO Compensation Footnote [Text Block]</t>
        </is>
      </c>
      <c r="B13" s="4" t="inlineStr">
        <is>
          <t>(2) The amounts reported in these columns represent the amount of “compensation actually paid” to Mr. Rollins, and on average, to all other NEOs as a group, as computed in accordance with Item 402(v) of Regulation S-K. The dollar amounts do not reflect the actual amount of compensation earned by or paid to Mr. Rollins or to the other NEOs as a group during the applicable year. In accordance with the requirements of Item 402(v) of Regulation S-K, the following adjustments were made to Mr. Rollins’ total compensation, and to the average total compensation for the other NEOs as a group, for each year to determine the compensation actually paid: ​ ​ ​ ​ ​ ​ ​ ​ ​ ​ ​ ​ ​ ​ ​ 2022 ​ 2021 ​ 2020 ​ ​ Average ​ Average ​ Average ​ ​ PEO ​ Other NEOs ​ PEO ​ Other NEOs ​ PEO ​ Other NEOs ​ ​ ($) ​ ($) ​ ($) ​ ($) ​ ($) ​ ($) Summary Compensation Table Total 7,760,204 2,629,526 8,393,601 2,220,844 5,475,195 1,791,259 Subtraction of Stock Awards (3,564,000) (1,224,687) (4,458,000) (1,129,360) (2,846,575) (786,940) Addition of Year-End Equity Value 4,384,800 1,426,419 4,105,200 834,724 4,541,888 1,255,612 Change in Fair Value of Stock Awards granted in Prior Year 827,616 147,338 (1,758,348) (283,712) 6,399,417 1,560,923 Addition of Fair Value of Stock Awards that were granted and vested in the same FY (a) - - - - - - Change in Fair Value of Stock Awards granted during any prior FY that met the vesting conditions as of the end of the applicable FY (399,921) (62,357) (321,024) (64,051) 308,943 74,124 Subtraction of Stock Awards that failed to meet the vesting conditions - - - (708,066) - - Subtraction of Aggregate Change in Actuarial Present Value of Accumulated Benefit Under Defined Benefit and Pension Plans - - - - (10,385) (9,177) Addition of dividends or other earnings paid during applicable FY prior to vesting date 204,336 43,977 202,356 34,767 161,210 40,557 Compensation Actually Paid ($) 9,213,035 2,960,216 6,163,785 905,146 14,029,693 3,926,358 ​ (a) No stock awards that were granted to the PEO or any other NEO during the fiscal years ended on December 31, 2022, 2021 or 2020, vested in the same fiscal year.</t>
        </is>
      </c>
      <c r="C13" s="4" t="inlineStr">
        <is>
          <t xml:space="preserve"> </t>
        </is>
      </c>
      <c r="D13" s="4" t="inlineStr">
        <is>
          <t xml:space="preserve"> </t>
        </is>
      </c>
    </row>
    <row r="14">
      <c r="A14" s="4" t="inlineStr">
        <is>
          <t>Compensation Actually Paid vs. Total Shareholder Return [Text Block]</t>
        </is>
      </c>
      <c r="B14" s="4" t="inlineStr">
        <is>
          <t>Compensation Actually Paid vs. Company and Peer Group Total Shareholder Return ​ ​</t>
        </is>
      </c>
      <c r="C14" s="4" t="inlineStr">
        <is>
          <t xml:space="preserve"> </t>
        </is>
      </c>
      <c r="D14" s="4" t="inlineStr">
        <is>
          <t xml:space="preserve"> </t>
        </is>
      </c>
    </row>
    <row r="15">
      <c r="A15" s="4" t="inlineStr">
        <is>
          <t>Compensation Actually Paid vs. Net Income [Text Block]</t>
        </is>
      </c>
      <c r="B15" s="4" t="inlineStr">
        <is>
          <t>Compensation Actually Paid vs. Net Income ​ ​</t>
        </is>
      </c>
      <c r="C15" s="4" t="inlineStr">
        <is>
          <t xml:space="preserve"> </t>
        </is>
      </c>
      <c r="D15" s="4" t="inlineStr">
        <is>
          <t xml:space="preserve"> </t>
        </is>
      </c>
    </row>
    <row r="16">
      <c r="A16" s="4" t="inlineStr">
        <is>
          <t>Compensation Actually Paid vs. Company Selected Measure [Text Block]</t>
        </is>
      </c>
      <c r="B16" s="4" t="inlineStr">
        <is>
          <t>Compensation Actually Paid vs. Pre-Tax Profit ​ ​ ​</t>
        </is>
      </c>
      <c r="C16" s="4" t="inlineStr">
        <is>
          <t xml:space="preserve"> </t>
        </is>
      </c>
      <c r="D16" s="4" t="inlineStr">
        <is>
          <t xml:space="preserve"> </t>
        </is>
      </c>
    </row>
    <row r="17">
      <c r="A17" s="4" t="inlineStr">
        <is>
          <t>Total Shareholder Return Vs Peer Group [Text Block]</t>
        </is>
      </c>
      <c r="B17" s="4" t="inlineStr">
        <is>
          <t>Compensation Actually Paid vs. Company and Peer Group Total Shareholder Return ​ ​</t>
        </is>
      </c>
      <c r="C17" s="4" t="inlineStr">
        <is>
          <t xml:space="preserve"> </t>
        </is>
      </c>
      <c r="D17" s="4" t="inlineStr">
        <is>
          <t xml:space="preserve"> </t>
        </is>
      </c>
    </row>
    <row r="18">
      <c r="A18" s="4" t="inlineStr">
        <is>
          <t>Tabular List [Table Text Block]</t>
        </is>
      </c>
      <c r="B18" s="4" t="inlineStr">
        <is>
          <t>Financial Performance Measures The following table lists (in no specific order) the most important financial performance measures used by the Company to link compensation actually paid to our NEOs in 2022 to the performance of the Company: Revenue Pre-Tax Profit Stock Price</t>
        </is>
      </c>
      <c r="C18" s="4" t="inlineStr">
        <is>
          <t xml:space="preserve"> </t>
        </is>
      </c>
      <c r="D18" s="4" t="inlineStr">
        <is>
          <t xml:space="preserve"> </t>
        </is>
      </c>
    </row>
    <row r="19">
      <c r="A19" s="4" t="inlineStr">
        <is>
          <t>Total Shareholder Return Amount</t>
        </is>
      </c>
      <c r="B19" s="7" t="n">
        <v>187.47</v>
      </c>
      <c r="C19" s="8" t="n">
        <v>173.43</v>
      </c>
      <c r="D19" s="8" t="n">
        <v>195.81</v>
      </c>
    </row>
    <row r="20">
      <c r="A20" s="4" t="inlineStr">
        <is>
          <t>Peer Group Total Shareholder Return Amount</t>
        </is>
      </c>
      <c r="B20" s="8" t="n">
        <v>212.33</v>
      </c>
      <c r="C20" s="8" t="n">
        <v>224.3</v>
      </c>
      <c r="D20" s="8" t="n">
        <v>170.39</v>
      </c>
    </row>
    <row r="21">
      <c r="A21" s="4" t="inlineStr">
        <is>
          <t>Net Income (Loss)</t>
        </is>
      </c>
      <c r="B21" s="5" t="n">
        <v>368599</v>
      </c>
      <c r="C21" s="5" t="n">
        <v>356565</v>
      </c>
      <c r="D21" s="5" t="n">
        <v>266756</v>
      </c>
    </row>
    <row r="22">
      <c r="A22" s="4" t="inlineStr">
        <is>
          <t>Company Selected Measure Amount</t>
        </is>
      </c>
      <c r="B22" s="6" t="n">
        <v>498917000</v>
      </c>
      <c r="C22" s="6" t="n">
        <v>482485000</v>
      </c>
      <c r="D22" s="6" t="n">
        <v>362716000</v>
      </c>
    </row>
    <row r="23">
      <c r="A23" s="4" t="inlineStr">
        <is>
          <t>PEO Name</t>
        </is>
      </c>
      <c r="B23" s="4" t="inlineStr">
        <is>
          <t>Mr. Rollin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Pre-Tax Profit</t>
        </is>
      </c>
      <c r="C29" s="4" t="inlineStr">
        <is>
          <t xml:space="preserve"> </t>
        </is>
      </c>
      <c r="D29" s="4" t="inlineStr">
        <is>
          <t xml:space="preserve"> </t>
        </is>
      </c>
    </row>
    <row r="30">
      <c r="A30" s="4" t="inlineStr">
        <is>
          <t>Non-GAAP Measure Description [Text Block]</t>
        </is>
      </c>
      <c r="B30" s="4" t="inlineStr">
        <is>
          <t>(6) Pre-Tax Profit , which is calculated as consolidated income before taxes, represents the most important financial measure used by the Company to link compensation actually paid to its named executive officers for the fiscal years ended December 31, 2022, 2021 and 2020 .</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Stock Price</t>
        </is>
      </c>
      <c r="C33" s="4" t="inlineStr">
        <is>
          <t xml:space="preserve"> </t>
        </is>
      </c>
      <c r="D33" s="4" t="inlineStr">
        <is>
          <t xml:space="preserve"> </t>
        </is>
      </c>
    </row>
    <row r="34">
      <c r="A34" s="4" t="inlineStr">
        <is>
          <t>PEO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Number Of Stock Awards Granted and Vested</t>
        </is>
      </c>
      <c r="B36" s="5" t="n">
        <v>0</v>
      </c>
      <c r="C36" s="5" t="n">
        <v>0</v>
      </c>
      <c r="D36" s="5" t="n">
        <v>0</v>
      </c>
    </row>
    <row r="37">
      <c r="A37" s="4" t="inlineStr">
        <is>
          <t>PEO [Member] | Subtraction of Stock Awards</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3564000</v>
      </c>
      <c r="C39" s="6" t="n">
        <v>-4458000</v>
      </c>
      <c r="D39" s="6" t="n">
        <v>-2846575</v>
      </c>
    </row>
    <row r="40">
      <c r="A40" s="4" t="inlineStr">
        <is>
          <t>PEO [Member] | Addition of Year-End Equity Value</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4384800</v>
      </c>
      <c r="C42" s="6" t="n">
        <v>4105200</v>
      </c>
      <c r="D42" s="6" t="n">
        <v>4541888</v>
      </c>
    </row>
    <row r="43">
      <c r="A43" s="4" t="inlineStr">
        <is>
          <t>PEO [Member] | Change in Fair Value of Stock Awards granted in Prior Yea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827616</v>
      </c>
      <c r="C45" s="6" t="n">
        <v>-1758348</v>
      </c>
      <c r="D45" s="6" t="n">
        <v>6399417</v>
      </c>
    </row>
    <row r="46">
      <c r="A46" s="4" t="inlineStr">
        <is>
          <t>PEO [Member] | Change in Fair Value of Stock Awards granted during any prior FY that met the vesting conditions as of the end of the applicable FY</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99921</v>
      </c>
      <c r="C48" s="6" t="n">
        <v>-321024</v>
      </c>
      <c r="D48" s="6" t="n">
        <v>308943</v>
      </c>
    </row>
    <row r="49">
      <c r="A49" s="4" t="inlineStr">
        <is>
          <t>PEO [Member] | Subtraction of Aggregate Change in Actuarial Present Value of Accumulated Benefit Under Defined Benefit and Pension Plans</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4" t="inlineStr">
        <is>
          <t xml:space="preserve"> </t>
        </is>
      </c>
      <c r="D51" s="6" t="n">
        <v>-10385</v>
      </c>
    </row>
    <row r="52">
      <c r="A52" s="4" t="inlineStr">
        <is>
          <t>PEO [Member] | Addition of dividends or other earnings paid during applicable FY prior to vesting date</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04336</v>
      </c>
      <c r="C54" s="6" t="n">
        <v>202356</v>
      </c>
      <c r="D54" s="6" t="n">
        <v>161210</v>
      </c>
    </row>
    <row r="55">
      <c r="A55" s="4" t="inlineStr">
        <is>
          <t>Non-PEO NEO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Number Of Stock Awards Granted and Vested</t>
        </is>
      </c>
      <c r="B57" s="6" t="n">
        <v>0</v>
      </c>
      <c r="C57" s="6" t="n">
        <v>0</v>
      </c>
      <c r="D57" s="6" t="n">
        <v>0</v>
      </c>
    </row>
    <row r="58">
      <c r="A58" s="4" t="inlineStr">
        <is>
          <t>Non-PEO NEO [Member] | Subtraction of Stock Awards</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224687</v>
      </c>
      <c r="C60" s="6" t="n">
        <v>-1129360</v>
      </c>
      <c r="D60" s="6" t="n">
        <v>-786940</v>
      </c>
    </row>
    <row r="61">
      <c r="A61" s="4" t="inlineStr">
        <is>
          <t>Non-PEO NEO [Member] | Addition of Year-End Equity Value</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426419</v>
      </c>
      <c r="C63" s="6" t="n">
        <v>834724</v>
      </c>
      <c r="D63" s="6" t="n">
        <v>1255612</v>
      </c>
    </row>
    <row r="64">
      <c r="A64" s="4" t="inlineStr">
        <is>
          <t>Non-PEO NEO [Member] | Change in Fair Value of Stock Awards granted in Prior Yea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47338</v>
      </c>
      <c r="C66" s="6" t="n">
        <v>-283712</v>
      </c>
      <c r="D66" s="6" t="n">
        <v>1560923</v>
      </c>
    </row>
    <row r="67">
      <c r="A67" s="4" t="inlineStr">
        <is>
          <t>Non-PEO NEO [Member] | Change in Fair Value of Stock Awards granted during any prior FY that met the vesting conditions as of the end of the applicable FY</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62357</v>
      </c>
      <c r="C69" s="6" t="n">
        <v>-64051</v>
      </c>
      <c r="D69" s="6" t="n">
        <v>74124</v>
      </c>
    </row>
    <row r="70">
      <c r="A70" s="4" t="inlineStr">
        <is>
          <t>Non-PEO NEO [Member] | Subtraction of Stock Awards that failed to meet the vesting conditions</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6" t="n">
        <v>-708066</v>
      </c>
      <c r="D72" s="4" t="inlineStr">
        <is>
          <t xml:space="preserve"> </t>
        </is>
      </c>
    </row>
    <row r="73">
      <c r="A73" s="4" t="inlineStr">
        <is>
          <t>Non-PEO NEO [Member] | Subtraction of Aggregate Change in Actuarial Present Value of Accumulated Benefit Under Defined Benefit and Pension Plans</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4" t="inlineStr">
        <is>
          <t xml:space="preserve"> </t>
        </is>
      </c>
      <c r="D75" s="6" t="n">
        <v>-9177</v>
      </c>
    </row>
    <row r="76">
      <c r="A76" s="4" t="inlineStr">
        <is>
          <t>Non-PEO NEO [Member] | Addition of dividends or other earnings paid during applicable FY prior to vesting date</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43977</v>
      </c>
      <c r="C78" s="5" t="n">
        <v>34767</v>
      </c>
      <c r="D78" s="5" t="n">
        <v>405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15:20Z</dcterms:created>
  <dcterms:modified xmlns:dcterms="http://purl.org/dc/terms/" xmlns:xsi="http://www.w3.org/2001/XMLSchema-instance" xsi:type="dcterms:W3CDTF">2023-03-15T20:15:20Z</dcterms:modified>
</cp:coreProperties>
</file>